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and Financial Conditi" sheetId="7" r:id="rId7"/>
    <s:sheet name="Nature of Operations and Signif" sheetId="8" r:id="rId8"/>
    <s:sheet name="Equity Transactions" sheetId="9" r:id="rId9"/>
    <s:sheet name="Related Party Transactions" sheetId="10" r:id="rId10"/>
    <s:sheet name="Litigation" sheetId="11" r:id="rId11"/>
    <s:sheet name="Nature of Operations and Sign12" sheetId="12" r:id="rId12"/>
    <s:sheet name="Liquidity and Financial Condi13" sheetId="13" r:id="rId13"/>
    <s:sheet name="Nature of Operations and Sign14" sheetId="14" r:id="rId14"/>
    <s:sheet name="Equity Transactions - Additiona" sheetId="15" r:id="rId15"/>
    <s:sheet name="Related Party Transactions - Ad" sheetId="16" r:id="rId16"/>
    <s:sheet name="Litigation - Additional Informa" sheetId="17" r:id="rId17"/>
  </s:sheets>
  <s:definedNames/>
  <s:calcPr calcId="124519" calcMode="auto" fullCalcOnLoad="1"/>
</s:workbook>
</file>

<file path=xl/sharedStrings.xml><?xml version="1.0" encoding="utf-8"?>
<sst xmlns="http://schemas.openxmlformats.org/spreadsheetml/2006/main" uniqueCount="215">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VCT</t>
  </si>
  <si>
    <t>Entity Registrant Name</t>
  </si>
  <si>
    <t>PROVECTUS BIOPHARMACEUTICALS, INC.</t>
  </si>
  <si>
    <t>Entity Central Index Key</t>
  </si>
  <si>
    <t>Current Fiscal Year End Date</t>
  </si>
  <si>
    <t>--12-31</t>
  </si>
  <si>
    <t>Entity Filer Category</t>
  </si>
  <si>
    <t>Accelerated Filer</t>
  </si>
  <si>
    <t>Entity Common Stock, Shares Outstanding</t>
  </si>
  <si>
    <t>Condensed Consolidated Balance Sheets - USD ($)</t>
  </si>
  <si>
    <t>Dec. 31, 2015</t>
  </si>
  <si>
    <t>Current Assets</t>
  </si>
  <si>
    <t>Cash and cash equivalents</t>
  </si>
  <si>
    <t>Short-term receivable - settlement</t>
  </si>
  <si>
    <t>Other current assets</t>
  </si>
  <si>
    <t>Total Current Assets</t>
  </si>
  <si>
    <t>Equipment and furnishings, less accumulated depreciation of $458,020 and $451,028, respectively</t>
  </si>
  <si>
    <t>Patents, net of amortization of $9,138,417 and $8,802,857, respectively</t>
  </si>
  <si>
    <t>Long-term receivable - reimbursable legal fees, net of reserve for uncollectibility</t>
  </si>
  <si>
    <t>Long-term receivable - settlement, net of discount</t>
  </si>
  <si>
    <t>Other assets</t>
  </si>
  <si>
    <t>Total Assets</t>
  </si>
  <si>
    <t>Current Liabilities</t>
  </si>
  <si>
    <t>Accounts payable - trade</t>
  </si>
  <si>
    <t>Accrued consulting expense</t>
  </si>
  <si>
    <t>Accrued settlement expense</t>
  </si>
  <si>
    <t>Other accrued expenses</t>
  </si>
  <si>
    <t>Total Current Liabilities</t>
  </si>
  <si>
    <t>Commitments and Contingencies</t>
  </si>
  <si>
    <t xml:space="preserve"> </t>
  </si>
  <si>
    <t>Stockholders' Equity</t>
  </si>
  <si>
    <t>Preferred stock; par value $.001 per share; 25,000,000 shares authorized; no shares issued and outstanding, respectively</t>
  </si>
  <si>
    <t>Common stock; par value $.001 per share; 400,000,000 shares authorized; 212,829,352 and 204,979,100 shares issued and outstanding,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ccumulated depreciation on equipment and furnishings</t>
  </si>
  <si>
    <t>Amortization on pat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Operating expenses</t>
  </si>
  <si>
    <t>Research and development</t>
  </si>
  <si>
    <t>General and administrative</t>
  </si>
  <si>
    <t>Total operating loss</t>
  </si>
  <si>
    <t>Investment income</t>
  </si>
  <si>
    <t>Gain on change in fair value of warrant liability</t>
  </si>
  <si>
    <t>Net loss</t>
  </si>
  <si>
    <t>Basic and diluted loss per common share</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Amortization of patents</t>
  </si>
  <si>
    <t>Warrant incentive expense</t>
  </si>
  <si>
    <t>Issuance of stock for services</t>
  </si>
  <si>
    <t>Issuance of warrants for services</t>
  </si>
  <si>
    <t>Settlement receivable</t>
  </si>
  <si>
    <t>Increase (decrease) in liabilities</t>
  </si>
  <si>
    <t>Accounts payable</t>
  </si>
  <si>
    <t>Accrued expenses</t>
  </si>
  <si>
    <t>Net cash used in operating activities</t>
  </si>
  <si>
    <t>Cash Flows From Financing Activities</t>
  </si>
  <si>
    <t>Net proceeds from sales of common stock and warrants</t>
  </si>
  <si>
    <t>Net proceeds from the issuance of common stock and warrants pursuant to warrant exchange offer</t>
  </si>
  <si>
    <t>Proceeds from exercises of warrants and stock options</t>
  </si>
  <si>
    <t>Net cash provided by financing activities</t>
  </si>
  <si>
    <t>Net change in cash and cash equivalents</t>
  </si>
  <si>
    <t>Cash and cash equivalents, at beginning of period</t>
  </si>
  <si>
    <t>Cash and cash equivalents, at end of period</t>
  </si>
  <si>
    <t>Interest and Taxe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pursuant
to Regulation S-X.</t>
  </si>
  <si>
    <t>Liquidity and Financial Condition</t>
  </si>
  <si>
    <t>2. Liquidity and Financial Condition
The Company’s cash and cash equivalents were $4,891,313 at
June 30, 2016, compared with $14,178,902 at December 31,
2015.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Implementation of the Company’s plans and its ability to
continue as a going concern will depend upon the Company’s
ability to develop PV-10 and raise additional capital.
Management believes that the Company has access to capital
resources through possible public or private equity offerings,
exchange offers, debt financings, corporate collaborations or other
means. In addition, the Company continues to explore opportunities
to strategically monetize its lead drug candidate, PV-10, through
potential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may be forced to implement
significant cost cutting measures as early as the third quarter of
2016.</t>
  </si>
  <si>
    <t>Nature of Operations and Significant Accounting Policies</t>
  </si>
  <si>
    <t>Accounting Policies [Abstract]</t>
  </si>
  <si>
    <t>3. Nature of Operations and Significant Accounting
Policies
Nature of Operations
Provectus Biopharmaceuticals, Inc., a Delaware corporation
(together with its subsidiaries, the “Company”), is a
biopharmaceutical company that is focusing on developing minimally
invasive products for the treatment of psoriasis and other topical
diseases, and certain forms of cancer including melanoma, breast
cancer, and cancers of the liver. To date, the Company has not
generated any revenues from planned principal operations. The
Company’s activities are subject to significant risks and
uncertainties, including failing to successfully develop and
license or commercialize the Company’s prescription drug
candidates, or sell or license the Company’s over-the-counter
(“OTC”) products or non-core technologies.
Principles of Consolidation
Intercompany balances and transactions have been eliminated in
consolid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earch and Development
Research and development costs are charged to expense when
incurred. An allocation of payroll expenses to research and
development is made based on a percentage estimate of time spent.
The research and development costs include the following:
amortization of patents, payroll, consulting and contract labor,
lab supplies and pharmaceutical preparations, legal, insurance,
rent and utilities, and depreciation.
Recent Accounting Pronouncements
In February 2016, the Financial Accounting Standards Board
(“FASB”) issued Accounting Standards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densed consolidated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March 2016, the FASB issued ASU 2016-03, Derivatives and
Hedging (Topic 815): Contingent Put and Call Options in Debt
Instruments
Basic and Diluted Loss Per Common Share
Basic loss per share is computed by dividing the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warrants and stock options (using the treasury
stock method). Diluted loss per share excludes the shares issuable
upon the conversion of the exercise of stock options and warrants
from the calculation of net loss per share as their effect would be
anti-dilutive. Loss per share excludes the impact of outstanding
options and warrants as they are antidilutive. Potential common
shares excluded from the calculation at June 30, 2016 and
2015, respectively, relate to 77,874,686 and 79,680,528 from
warrants, and 6,800,000 and 9,545,214 from options.</t>
  </si>
  <si>
    <t>Equity Transactions</t>
  </si>
  <si>
    <t>Text Block [Abstract]</t>
  </si>
  <si>
    <t>4. Equity Transactions
(a) During the three months ended March 31,
2016, the Company issued 51,745 shares of common stock to
consultants in exchange for services. Consulting costs charged to
operations were $20,163. During the three months ended
March 31, 2015, the Company issued 75,000 shares of common
stock to consultants in exchange for services. Consulting costs
charged to operations were $64,000.
During the three months ended June 30, 2015,
the Company issued 75,000 shares of common stock to consultants in
exchange for services. Consulting costs charged to operations were
$63,000.
(b) During the three months ended March 31,
2016, 1,048,494 warrants expired. During the three months ended
March 31, 2015, the Company issued 3,000 fully vested warrants
to consultants in exchange for services. Consulting costs charged
to operations were $1,632. During the three months ended
March 31, 2015, 3,693,898 warrants expired.
During the three months ended June 30, 2016,
1,757,253 warrants expired. During the three months ended
June 30, 2016, employees of the Company forfeited 3,830,000
stock options. During the three months ended June 30, 2015,
the Company issued 100,000 fully vested warrants to consultants in
exchange for services, and charged to consulting costs $53,582.
During the three months ended June 30, 2015, 1,161,790
warrants expired.
(c) As of December 28, 2015, the Company had
outstanding warrants to purchase an aggregate of 59,861,601 shares
of common stock, which were issued between January 6, 2011 and
November 1, 2015 in transactions exempt from registration
under the Securities Act (the “Existing Warrants”).
Each Existing Warrant has an exercise price of between $1.00 and
$3.00 per share, and expires between January 6, 2016 and
November 1, 2020. On December 31, 2015, the Company
offered pursuant to an Offer Letter/Prospectus 59,861,601 shares of
its common stock for issuance upon exercise of the Existing
Warrants. The shares issued upon exercise of the Existing Warrants
are unrestricted and freely transferable. The Offer was to
temporarily modify the terms of the Existing Warrants so that each
holder who tendered Existing Warrants during the Offer Period for
early exercise were able to do so at a discounted exercise price of
$0.50 per share. Each Existing Warrant holder who tendered Existing
Warrants for early exercise during the Offer Period received, in
addition to the shares of Common Stock purchased upon exercise, an
equal number of new warrants to purchase common stock, with an
exercise price of $0.85 per share, expiring June 19, 2020 (the
“Replacement Warrants”). The modification of the
exercise price of the Existing Warrants and the Replacement
Warrants are treated as an inducement to enter into the exchange
offer and were accounted for as of the closing date. The exchange
offer expired at 4:00 p.m., Eastern Time, on March 28, 2016.
The Company accepted for purchase approximately 7,798,507 Existing
Warrants properly tendered, resulting in the issuance of
approximately 7,798,507 shares of common stock upon exercise of
Existing Warrants and the issuance of approximately 7,798,507
Replacement Warrants, resulting in gross proceeds of $3,899,254
upon closing of the exchange offer. Maxim Group LLC and
Network 1 Financial Securities, Inc. received a total of $264,214
in placement agent fees and 467,910 warrants with a cash exercise
price of $0.85 per share which expire on June 19, 2020, unless
sooner exercised. In connection with the exchange offer, a
warrant incentive expense totaling $2,718,407 was
recorded. The value was determined using the Black-Scholes
option-pricing model between the Existing Warrants exchanged and
the common stock and Replacement Warrants received.
On May 13, 2016, the Company offered pursuant
to an Offer Letter/Prospectus 51,149,594 shares of its common stock
for issuance upon exercise of the Existing Warrants. The Offer was
to temporarily modify the terms of the Existing Warrants so that
each holder who tendered Existing Warrants during the Offer Period
for early exercise were able to do so at a discounted exercise
price of $0.75 per share. Each Existing Warrant holder who tendered
Existing Warrants for early exercise during the Offer Period were
to receive, in addition to the shares of Common Stock purchased
upon exercise, an equal number of new warrants to purchase common
stock, with an exercise price of $0.85 per share, expiring
June 19, 2020 (the “Replacement Warrants”). The
exchange offer expired at 4:00 p.m., Eastern Time, on July 28,
2016 with no warrants tendered.</t>
  </si>
  <si>
    <t>Related Party Transactions</t>
  </si>
  <si>
    <t>Related Party Transactions [Abstract]</t>
  </si>
  <si>
    <t>5. Related Party Transactions
Under the terms of the Amended and Restated Executive Employment
Agreement entered into by Dr. H. Craig Dees, the
Company’s former Chairman and Chief Executive Officer
(“Former CEO”) and the Company on April 28, 2014
(the “Agreement”), the Former CEO is owed no severance
payments as a result of his resignation on February 27, 2016.
The Former CEO’s employment terminated with his resignation
without “Good Reason” as that term is defined in the
Agreement. Under section 6 of the Agreement, “Effect of
Termination,” a resignation by the Former CEO without
“Good Reason” terminates any payments due to the Former
CEO as of the last day of his employment. As reported in the
Company’s press release furnished with the Company’s
Current Report on Form 8-K filed with the Commission on
February 29, 2016, in connection with the resignation of the
Former CEO as the Company’s Chief Executive Officer and
Chairman of the Board of Directors, which was effective
February 27, 2016, the Audit Committee conducted a review of
Company procedures, policies and practices, including travel
expense advancements and reimbursements. The Audit Committee
retained independent counsel and an advisory firm with forensic
accounting expertise to assist the Audit Committee in conducting
the investigation. On March 15, 2016, the Audit Committee
completed this investigation and made the following
findings: (1) in 2015, the Former CEO received $898,430 in
travel expense advances but submitted receipts totaling only
$297,170, most of which did not appear to be authentic; (2) in
2014, the Former CEO received $819,000 for travel expense advances,
for which no receipts were submitted; and (3) in 2013, the
Former CEO received $752,034 for travel expense advances; no
receipts were submitted by the Former CEO for $698,000 of these
expenses and $54,034 of submitted receipts did not appear to be
authentic. In addition, the Company advanced travel expenses
to the Former CEO in the amount of $56,627 in the first quarter of
2016 prior to his resignation and prior to the completion of the
Company’s investigation. The Company has filed a lawsuit in
the United States District Court for the Eastern District of
Tennessee seeking to collect all of the Former CEO’s
unsubstantiated travel expenses, including those which did not
appear to be authentic. See Note 6,
“Litigation—Collection Lawsuit.”</t>
  </si>
  <si>
    <t>Litigation</t>
  </si>
  <si>
    <t>Commitments and Contingencies Disclosure [Abstract]</t>
  </si>
  <si>
    <t>6. Litigation
Kleba Shareholder Derivative
Lawsuit
On January 2, 2013, Glenn Kleba, derivatively
on behalf of the Company, filed a shareholder derivative complaint
in the Circuit Court for the State of Tennessee, Knox County (the
“Court”), against the Former CEO,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the Former CEO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At that time, the Company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The amount was reclassed to
long-term receivable at December 31, 2015 and is recorded as
long-term receivable at June 30, 2016. A reserve for
uncollectibility of $227,750 was established at December 31,
2015 in connection with the resignation of the Former CEO. As of
June 30, 2016, the Company has the net amount of the
receivable of $683,250 included in long term assets on its
condensed balance sheet.
On October 3, 2014, the Settlement was
effective and stock options for the Former CEO, Dr. Scott and
Mr. Culpepper were rescinded, totaling 2,800,000. $900,000 was
repaid by the Executives as of December 31, 2015. The first
year payment due has been paid. The remaining cash settlement
amounts will continue to be repaid to the Company over a period of
four years with the second payment due in total by October 2016 and
the final payment is expected to be received by October 3,
2019. $150,000 was repaid by the Executives during the three months
ended June 30, 2016, and a total of $300,000 was repaid for
the six months ended June 30, 2016. An additional $21,258 of
the settlement discount was amortized as of June 30, 2016, and
a total of $43,812 was amortized for the six months ended
June 30, 2016. $147,781 of the settlement discount was
amortized as of June 30, 2016. The remaining balance due the
Company as of June 30, 2016 is $2,255,547, including a reserve
for uncollectibility of $870,578 in connection with the resignation
of the Former CEO, with a present value discount remaining of
$153,874. As a result of his resignation, the Former CEO is no
longer entitled to the 2:1 credit, such that his total repayment
obligation of $2,040,000 (the total $2.24 million owed by the
Former CEO pursuant to the Settlement less the $200,000 that he
repaid as of December 31, 2015) plus the Former CEO’s
proportionate share of the litigation costs is immediately due and
payable. The Company sent the Former CEO a notice of default in
March 2016 for the total amount he owes the Company.
Class Action Lawsuits
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the Former CEO, Timothy
C. Scott and Peter R. Culpepper (the “Defendants”)
alleging violations by the Defendants of Sections 10(b) and 20(a)
of the Exchange Act and Rule 10b-5 promulgated
thereunder and seeking monetary damages.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
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On April 6, 2015, the Lead Plaintiff filed a
Consolidated Amended Class Action Complaint (the
“Consolidated Complaint”) in the Securities Litigation,
alleging that Provectus and the other individual defendants made
knowingly false representations about the likelihood that PV-10
would be approved as a candidate for BTD, and that such
representations caused injury to Lead Plaintiff and other
shareholders. The Consolidated Complaint also added Eric Wachter as
a named defendant.
On June 5, 2015, Provectus filed its Motion to
Dismiss the Consolidated Complaint (the “Motion to
Dismiss”). On July 20, 2015, the Lead Plaintiff filed
his response in opposition to the Motion to Dismiss (the
“Response”). Pursuant to order of the Court, Provectus
replied to the Response on September 18, 2015.
On October 1, 2015, the Court entered an order
staying a ruling on the Motion to Dismiss pending a mediation to
resolve the Securities Litigation in its entirety. A mediation
occurred on October 28, 2015. On January 28, 2016, a
settlement terms sheet (the “Terms Sheet”) was executed
by counsel for the Company and counsel for the Lead Plaintiff in
the consolidated Securities Litigation.
Pursuant to the Terms Sheet, the parties agree,
contingent upon the approval of the court in the consolidated
Securities Litigation, that the cases will be settled as a class
action on the basis of a class period of December 17, 2013
through May 22, 2014. The Company and its insurance carrier
agreed to pay the total amount of $3.5 million (the
“Settlement Funds”) into an interest bearing escrow
account upon preliminary approval by the court in the Consolidated
Securities Litigation. The Company has determined that it is
probable that the Company will pay $1.85 million of the total,
which has been accrued at December 31, 2015 and was paid in
March 2016. The insurance carrier will pay $1.65 million of the
total directly to the plaintiff’s trust escrow account.
Notice will be provided to shareholder members of the class.
Shareholder members of the class will have both the opportunity to
file claims to the Settlement Funds and to object to the
settlement. If the court enters final approval of the settlement,
the Securities Litigation will be dismissed with full prejudice,
the Defendants will be released from any and all claims in the
Securities Litigation and the Securities Litigation will be fully
concluded. If the court does not give final approval of the
settlement, the Settlement Funds, less any claims administration
expenses, will be returned to the Company and its insurance
carrier.
A Stipulation of Settlement encompassing the details
of the settlement and procedures for preliminary and final court
approval was filed on March 8, 2016. The Stipulation of
Settlement incorporates the provisions of the Terms Sheet and
includes the procedures for providing notice to stockholders who
bought or sold stock of the Company during the class period. The
Stipulation of Settlement further provides for (1) the
methodology of administering and calculating claims, final awards
to stockholders, and supervision and distribution of the Settlement
Funds and (2) the procedure for preliminary and final approval
of the settlement of the Securities Litigation.
On April 7, 2016, the court in the Securities
Litigation held a hearing on preliminary approval of the
settlement, entered an order preliminarily approving the
settlement, ordered that the class be notified of the settlement as
set forth in the Stipulation of Settlement, and set a hearing on
September 26, 2016 to determine whether the proposed
settlement is fair, reasonable, and adequate to the class; whether
the class should be certified and the plan of allocation of the
Settlement Funds approved; whether to grant Lead Plaintiff’s
request for expenses and Lead Plaintiff’s counsel’s
request for fees and expenses; and whether to enter judgment
dismissing the Securities Litigation as provided in the Stipulation
of Settlement. If the settlement is not approved and consummated,
the Company intends to defend vigorously against all claims in the
Consolidated Complaint.
2014-2015 Derivative Lawsuits
On June 4, 2014, Karla Hurtado, derivatively on
behalf of the Company, filed a shareholder derivative complaint in
the United States District Court for the Middle District of
Tennessee against the Former CEO,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 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October 24, 2014, Paul Montiminy brought a
shareholder derivative complaint on behalf of the Company in the
United States District Court for the Eastern District of Tennessee
(the “Montiminy Shareholder Derivative Lawsuit”)
against the Former CEO, Timothy C. Scott, Jan E. Koe, Kelly M.
McMasters, and Alfred E. Smith, IV (collectively, the
“Individual Defendants”). As a practical matter, the
factual allegations and requested relief in the Montiminy
Shareholder Derivative Lawsuit are substantively the same as those
in the Hurtado Shareholder Derivative Lawsuit. On December 29,
2014, the United States District Court for the Eastern District of
Tennessee (the “Court”) entered an order consolidating
the Hurtado Shareholder Derivative Lawsuit and the Montiminy
Derivative Lawsuit. On April 9, 2015, the United States
District Court for the Eastern District of Tennessee entered an
Order staying the Hurtado and Montiminy Shareholder Derivative
Lawsuits pending a ruling on the Motion to Dismiss filed by the
Company in the Securities Litigation.
On October 28, 2014, Chris Foley, derivatively
on behalf of the Company, filed a shareholder derivative complaint
in the Chancery Court of Knox County, Tennessee against the Former
CEO,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Motion to Dismiss
filed by the Company in the Securities Litigation.
On June 24, 2015, Sean Donato, derivatively on
behalf of the Company, filed a shareholder derivative complaint in
the Chancery Court of Knox County, Tennessee against the Former
CEO, Timothy C. Scott, Jan. E. Koe, Kelly M. McMasters, and Alfred
E. Smith, IV (collectively, the “Individual
Defendants”), and against the Company as a nominal defendant
(the “Donato Shareholder Derivative Lawsuit”). Other
than the difference in the named plaintiff, the Donato Shareholder
Derivative Lawsuit is virtually identical to the other pending
derivative lawsuits. All of these cases assert claims against the
Defendants for breach of fiduciary duties based on the
Company’s purportedly misleading statements about the
likelihood that PV-10 would be approved by the FDA. We are not in a
position at this time to give you an evaluation of the likelihood
of an unfavorable outcome, or an estimate of the amount or range of
potential loss to the Company.
As a nominal defendant, no relief is sought against
the Company itself in the Hurtado, Montiminy, Foley, and Donato
Shareholder Derivative Lawsuits.
While the parties to the Securities Litigation were
negotiating and documenting the Stipulation of Settlement in the
Securities Litigation, the parties to the Hurtado, Montiminy, and
Foley Shareholder Derivative Lawsuits, through counsel, engaged in
settlement negotiations as well. On or about April 11,
2016, the parties entered into a Stipulation of Settlement, which
was filed with the United States District Court for the Eastern
District of Tennessee on April 29, 2016.
Pursuant to the Stipulation of Settlement, the
parties agreed to settle the cases, contingent upon the approval of
the court. The Company agreed to implement certain corporate
governance changes, including the adoption of a Disclosure Controls
and Procedures Policy, and to use its best efforts to replace one
of its existing directors with an independent outside director by
June 30, 2017. The Company agreed to pay from insurance
proceeds the amount of $300,000 to plaintiffs’ counsel in the
Hurtado, Montiminy, Foley, and Donato Shareholder Derivative
Lawsuits. The insurance carrier will pay directly to the
plaintiff’s trust escrow account and it will not pass through
the Company. Notice of the proposed settlement will be provided to
shareholders as set forth in the Stipulation of Settlement. If the
court enters final approval of the settlement, the Individual
Defendants will be released from any and all claims in the Hurtado,
Montiminy, Foley, and Donato Shareholder Derivative
Lawsuits.
The United States District Court for the Eastern
District of Tennessee preliminarily approved the settlement by
order dated June 2, 2016. Pursuant to this court order, the
notice to the class was filed with the Securities and Exchange
Commission, published on the Company’s website, and posted on
plaintiffs’ counsel’s websites by June 13, 2016.
The Court set a final hearing on the fairness of the settlement to
take place on August 26, 2016.
Collection Lawsuit
On May 5, 2016, the Company filed a lawsuit in
the United States District Court for the Eastern District of
Tennessee at Knoxville against the Former CEO and his wife together
with the Former CEO, the “Defendants”). The Company
alleges that between 2013 and the present, the Former CEO received
approximately $2.4 million in advanced or reimbursed travel and
entertainment expenses from the Company and that the Former CEO did
not use these funds for legitimate travel and entertainment
expenses as he requested and the Company intended. Instead, the
Company believes that the Former CEO created false receipts and
documentation for the expenses and applied the funds to personal
use. The Company and the Former CEO are parties to a Stipulated
Settlement Agreement dated October 3, 2014 (the “Kleba
Settlement Agreement”) that was negotiated to resolve certain
claims asserted against the Former CEO derivatively. Pursuant to
the terms of the Kleba Settlement Agreement, the Former CEO agreed
to repay the Company compensation that was paid to him along with
legal fees and other expenses incurred by the Company. As of the
date of his resignation, the Former CEO still owed the Company
$2,267,750 under the Kleba Settlement Agreement. The Former CEO has
failed to make such payment, and the Company has notified him that
he is in default and demanded payment in full. Therefore, the
Company is alleging counts of conversion, fraud, breach of
fiduciary duty, breach of contract, breach of Kleba Settlement
Agreement, unjust enrichment and punitive damages in this lawsuit.
The Company is seeking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we are seeking for the damages to be joint and several
as to the Defendants and that punitive damages be awarded against
the Former CEO in our favor.
Other Regulatory Matters
From time to time the Company receives subpoenas
and/or requests for information from governmental agencies with
respect to our business. The Company has received a subpoena
from the staff of the Securities and Exchange Commission related to
the travel expense advancements and reimbursements received by our
Former CEO. At this time, the staff’s investigation into
this matter remains ongoing. The Company is cooperating with the
staff but cannot predict with any certainty what the outcome of the
foregoing may be.</t>
  </si>
  <si>
    <t>Nature of Operations and Significant Accounting Policies (Policies)</t>
  </si>
  <si>
    <t>Principles of Consolidation</t>
  </si>
  <si>
    <t>Principles of Consolidation
Intercompany balances and transactions have been eliminated in
consolidation.</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amortization of patents, payroll, consulting and contract labor,
lab supplies and pharmaceutical preparations, legal, insurance,
rent and utilities, and depreciation.</t>
  </si>
  <si>
    <t>Recent Accounting Pronouncements</t>
  </si>
  <si>
    <t>Recent Accounting Pronouncements
In February 2016, the Financial Accounting
Standards Board (“FASB”) issued Accounting Standards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densed consolidated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March 2016, the FASB issued ASU
2016-03, Derivatives and Hedging (Topic 815): Contingent
Put and Call Options in Debt Instruments</t>
  </si>
  <si>
    <t>Basic and Diluted Loss Per Common Share</t>
  </si>
  <si>
    <t>Basic and Diluted Loss Per Common
Share
Basic loss per share is computed by dividing the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warrants and stock options (using the
treasury stock method). Diluted loss per share excludes the shares
issuable upon the conversion of the exercise of stock options and
warrants from the calculation of net loss per share as their effect
would be anti-dilutive. Loss per share excludes the impact of
outstanding options and warrants as they are antidilutive.
Potential common shares excluded from the calculation at
June 30, 2016 and 2015, respectively, relate to 77,874,686 and
79,680,528 from warrants, and 6,800,000 and 9,545,214 from
options.</t>
  </si>
  <si>
    <t>Liquidity and Financial Condition - Additional Information (Detail) - USD ($)</t>
  </si>
  <si>
    <t>Dec. 31, 2014</t>
  </si>
  <si>
    <t>Variable Interests And Equity Method Investments Disclosure [Abstract]</t>
  </si>
  <si>
    <t>Nature of Operations and Significant Accounting Policies - Additional Information (Detail) - USD ($)</t>
  </si>
  <si>
    <t>Summary Of Significant Accounting Policy [Line Items]</t>
  </si>
  <si>
    <t>Material revenue</t>
  </si>
  <si>
    <t>Tradable Warrants [Member]</t>
  </si>
  <si>
    <t>Antidilutive common shares excluded from the calculation of loss per share</t>
  </si>
  <si>
    <t>Employee Stock Option [Member]</t>
  </si>
  <si>
    <t>Equity Transactions - Additional Information (Detail) - USD ($)</t>
  </si>
  <si>
    <t>Mar. 28, 2016</t>
  </si>
  <si>
    <t>Mar. 31, 2016</t>
  </si>
  <si>
    <t>Mar. 31, 2015</t>
  </si>
  <si>
    <t>May 13, 2016</t>
  </si>
  <si>
    <t>Dec. 28, 2015</t>
  </si>
  <si>
    <t>Class of Stock [Line Items]</t>
  </si>
  <si>
    <t>Issuance of common stock to consultants</t>
  </si>
  <si>
    <t>Issuance of warrants to consultants</t>
  </si>
  <si>
    <t>Consulting costs charges related to warrants</t>
  </si>
  <si>
    <t>Warrants expired</t>
  </si>
  <si>
    <t>Number of Shares forfeited</t>
  </si>
  <si>
    <t>Common stock to be issued on exercise of warrant</t>
  </si>
  <si>
    <t>Number of shares issuable on exercises of warrants issued</t>
  </si>
  <si>
    <t>Discounted exercise price of warrants</t>
  </si>
  <si>
    <t>Cash exercise price of warrants</t>
  </si>
  <si>
    <t>Gross proceeds from warrants</t>
  </si>
  <si>
    <t>Number of warrants issued</t>
  </si>
  <si>
    <t>Warrants purchased</t>
  </si>
  <si>
    <t>Minimum [Member]</t>
  </si>
  <si>
    <t>Exercise price of common stock</t>
  </si>
  <si>
    <t>Maximum [Member]</t>
  </si>
  <si>
    <t>Common Stock [Member]</t>
  </si>
  <si>
    <t>Consulting costs charges</t>
  </si>
  <si>
    <t>Maxim Group LLC and Network 1 Financial Securities, Inc [Member]</t>
  </si>
  <si>
    <t>Placement agent fees</t>
  </si>
  <si>
    <t>Related Party Transactions - Additional Information (Detail) - Former Chief Executive Officer [Member] - USD ($)</t>
  </si>
  <si>
    <t>Feb. 27, 2016</t>
  </si>
  <si>
    <t>Dec. 31, 2013</t>
  </si>
  <si>
    <t>Related Party Transaction [Line Items]</t>
  </si>
  <si>
    <t>Severance payments owed</t>
  </si>
  <si>
    <t>Advances to travel expense received</t>
  </si>
  <si>
    <t>Receipts from related party</t>
  </si>
  <si>
    <t>Receipts from related party - not reimbursable</t>
  </si>
  <si>
    <t>Expenditures for related party - without receipts</t>
  </si>
  <si>
    <t>Litigation - Additional Information (Detail)</t>
  </si>
  <si>
    <t>May 05, 2016USD ($)</t>
  </si>
  <si>
    <t>Oct. 03, 2014shares</t>
  </si>
  <si>
    <t>Jul. 24, 2014USD ($)</t>
  </si>
  <si>
    <t>Jun. 06, 2014USD ($)shares</t>
  </si>
  <si>
    <t>Jun. 30, 2016USD ($)</t>
  </si>
  <si>
    <t>Dec. 31, 2015USD ($)</t>
  </si>
  <si>
    <t>Mar. 31, 2015USD ($)</t>
  </si>
  <si>
    <t>Apr. 30, 2013USD ($)</t>
  </si>
  <si>
    <t>Loss Contingencies [Line Items]</t>
  </si>
  <si>
    <t>Reserve for litigation</t>
  </si>
  <si>
    <t>Damages sought to be receivable</t>
  </si>
  <si>
    <t>Estimated bonus percentage</t>
  </si>
  <si>
    <t>70.00%</t>
  </si>
  <si>
    <t>Future payment ratio of contingent consideration</t>
  </si>
  <si>
    <t>Repayment under contingency</t>
  </si>
  <si>
    <t>Reimbursement cost percentage</t>
  </si>
  <si>
    <t>25.00%</t>
  </si>
  <si>
    <t>Attorney's fees and reimbursement of expenses</t>
  </si>
  <si>
    <t>Long-term receivable</t>
  </si>
  <si>
    <t>Stock options | shares</t>
  </si>
  <si>
    <t>Litigation settlement payment description</t>
  </si>
  <si>
    <t>The remaining cash settlement amounts will continue to be repaid to the Company over a period of four years with the second payment due in total by October 2016 and the final payment is expected to be received by October 3, 2019. $150,000 was repaid by the Executives during the three months ended June 30, 2016, and a total of $300,000 was repaid for the six months ended June 30, 2016. An additional $21,258 of the settlement discount was amortized as of June 30, 2016, and a total of $43,812 was amortized for the six months ended June 30, 2016. $147,781 of the settlement discount was amortized as of June 30, 2016.</t>
  </si>
  <si>
    <t>Litigation settlement, amortization of discount</t>
  </si>
  <si>
    <t>Litigation settlement, total amortization</t>
  </si>
  <si>
    <t>Litigation settlement, remaining balance due</t>
  </si>
  <si>
    <t>Litigation settlement, present value of discount remaining</t>
  </si>
  <si>
    <t>Litigation settlement, reserve for uncollectibility</t>
  </si>
  <si>
    <t>Class Action Lawsuits [Member]</t>
  </si>
  <si>
    <t>Litigation settlement, Amount</t>
  </si>
  <si>
    <t>Litigation settlement, Amount accrued</t>
  </si>
  <si>
    <t>Litigation settlement, Amount to be paid by insurance carrier</t>
  </si>
  <si>
    <t>Shareholder Derivative Litigation [Member]</t>
  </si>
  <si>
    <t>Collection Lawsuit [Member]</t>
  </si>
  <si>
    <t>Loss contingency amount advanced or reimbursed</t>
  </si>
  <si>
    <t>Loss contingency amount of remaining obligation</t>
  </si>
  <si>
    <t>Collection Lawsuit [Member] | Minimum [Member]</t>
  </si>
  <si>
    <t>Amount of damages awarded</t>
  </si>
  <si>
    <t>Executive Officer [Member]</t>
  </si>
  <si>
    <t>Number of shares acquired under litigation | shares</t>
  </si>
  <si>
    <t>Stock option issued to employees | shares</t>
  </si>
  <si>
    <t>Share-based compensation forfeiture rate</t>
  </si>
  <si>
    <t>50.00%</t>
  </si>
  <si>
    <t>Other Defendants [Member]</t>
  </si>
  <si>
    <t>Executive Officer On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315545</v>
      </c>
    </row>
    <row r="12" spans="1:3">
      <c t="s" r="A12" s="4">
        <v>19</v>
      </c>
      <c t="s" r="B12" s="4">
        <v>20</v>
      </c>
    </row>
    <row r="13" spans="1:3">
      <c t="s" r="A13" s="4">
        <v>21</v>
      </c>
      <c t="s" r="B13" s="4">
        <v>22</v>
      </c>
    </row>
    <row r="14" spans="1:3">
      <c t="s" r="A14" s="4">
        <v>23</v>
      </c>
      <c t="n" r="C14" s="6">
        <v>212829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115</v>
      </c>
      <c t="s" r="B1" s="2">
        <v>1</v>
      </c>
    </row>
    <row r="2" spans="1:2">
      <c t="s" r="B2" s="2">
        <v>2</v>
      </c>
    </row>
    <row r="3" spans="1:2">
      <c t="s" r="A3" s="3">
        <v>104</v>
      </c>
    </row>
    <row r="4" spans="1:2">
      <c t="s" r="A4" s="4">
        <v>116</v>
      </c>
      <c t="s" r="B4" s="4">
        <v>117</v>
      </c>
    </row>
    <row r="5" spans="1:2">
      <c t="s" r="A5" s="4">
        <v>118</v>
      </c>
      <c t="s" r="B5" s="4">
        <v>119</v>
      </c>
    </row>
    <row r="6" spans="1:2">
      <c t="s" r="A6" s="4">
        <v>120</v>
      </c>
      <c t="s" r="B6" s="4">
        <v>121</v>
      </c>
    </row>
    <row r="7" spans="1:2">
      <c t="s" r="A7" s="4">
        <v>122</v>
      </c>
      <c t="s" r="B7" s="4">
        <v>123</v>
      </c>
    </row>
    <row r="8" spans="1:2">
      <c t="s" r="A8" s="4">
        <v>124</v>
      </c>
      <c t="s" r="B8"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126</v>
      </c>
      <c t="s" r="B1" s="2">
        <v>2</v>
      </c>
      <c t="s" r="C1" s="2">
        <v>25</v>
      </c>
      <c t="s" r="D1" s="2">
        <v>66</v>
      </c>
      <c t="s" r="E1" s="2">
        <v>127</v>
      </c>
    </row>
    <row r="2" spans="1:5">
      <c t="s" r="A2" s="3">
        <v>128</v>
      </c>
    </row>
    <row r="3" spans="1:5">
      <c t="s" r="A3" s="4">
        <v>27</v>
      </c>
      <c t="n" r="B3" s="7">
        <v>4891313</v>
      </c>
      <c t="n" r="C3" s="7">
        <v>14178902</v>
      </c>
      <c t="n" r="D3" s="7">
        <v>23117144</v>
      </c>
      <c t="n" r="E3" s="7">
        <v>1739160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66</v>
      </c>
    </row>
    <row r="3" spans="1:3">
      <c t="s" r="A3" s="3">
        <v>130</v>
      </c>
    </row>
    <row r="4" spans="1:3">
      <c t="s" r="A4" s="4">
        <v>131</v>
      </c>
      <c t="n" r="B4" s="7">
        <v>0</v>
      </c>
    </row>
    <row r="5" spans="1:3">
      <c t="s" r="A5" s="4">
        <v>132</v>
      </c>
    </row>
    <row r="6" spans="1:3">
      <c t="s" r="A6" s="3">
        <v>130</v>
      </c>
    </row>
    <row r="7" spans="1:3">
      <c t="s" r="A7" s="4">
        <v>133</v>
      </c>
      <c t="n" r="B7" s="6">
        <v>77874686</v>
      </c>
      <c t="n" r="C7" s="6">
        <v>79680528</v>
      </c>
    </row>
    <row r="8" spans="1:3">
      <c t="s" r="A8" s="4">
        <v>134</v>
      </c>
    </row>
    <row r="9" spans="1:3">
      <c t="s" r="A9" s="3">
        <v>130</v>
      </c>
    </row>
    <row r="10" spans="1:3">
      <c t="s" r="A10" s="4">
        <v>133</v>
      </c>
      <c t="n" r="B10" s="6">
        <v>6800000</v>
      </c>
      <c t="n" r="C10" s="6">
        <v>95452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t="s" r="A1" s="1">
        <v>135</v>
      </c>
      <c t="s" r="B1" s="2">
        <v>136</v>
      </c>
      <c t="s" r="C1" s="2">
        <v>2</v>
      </c>
      <c t="s" r="D1" s="2">
        <v>137</v>
      </c>
      <c t="s" r="E1" s="2">
        <v>66</v>
      </c>
      <c t="s" r="F1" s="2">
        <v>138</v>
      </c>
      <c t="s" r="G1" s="2">
        <v>2</v>
      </c>
      <c t="s" r="H1" s="2">
        <v>66</v>
      </c>
      <c t="s" r="I1" s="2">
        <v>139</v>
      </c>
      <c t="s" r="J1" s="2">
        <v>25</v>
      </c>
      <c t="s" r="K1" s="2">
        <v>140</v>
      </c>
    </row>
    <row r="2" spans="1:11">
      <c t="s" r="A2" s="3">
        <v>141</v>
      </c>
    </row>
    <row r="3" spans="1:11">
      <c t="s" r="A3" s="4">
        <v>142</v>
      </c>
      <c t="n" r="D3" s="6">
        <v>51745</v>
      </c>
      <c t="n" r="E3" s="6">
        <v>75000</v>
      </c>
      <c t="n" r="F3" s="6">
        <v>75000</v>
      </c>
    </row>
    <row r="4" spans="1:11">
      <c t="s" r="A4" s="4">
        <v>143</v>
      </c>
      <c t="n" r="E4" s="6">
        <v>100000</v>
      </c>
      <c t="n" r="F4" s="6">
        <v>3000</v>
      </c>
    </row>
    <row r="5" spans="1:11">
      <c t="s" r="A5" s="4">
        <v>144</v>
      </c>
      <c t="n" r="E5" s="7">
        <v>53582</v>
      </c>
      <c t="n" r="F5" s="7">
        <v>1632</v>
      </c>
      <c t="n" r="H5" s="7">
        <v>55214</v>
      </c>
    </row>
    <row r="6" spans="1:11">
      <c t="s" r="A6" s="4">
        <v>145</v>
      </c>
      <c t="n" r="C6" s="6">
        <v>1757253</v>
      </c>
      <c t="n" r="D6" s="6">
        <v>1048494</v>
      </c>
      <c t="n" r="E6" s="6">
        <v>1161790</v>
      </c>
      <c t="n" r="F6" s="6">
        <v>3693898</v>
      </c>
    </row>
    <row r="7" spans="1:11">
      <c t="s" r="A7" s="4">
        <v>146</v>
      </c>
      <c t="n" r="C7" s="6">
        <v>3830000</v>
      </c>
    </row>
    <row r="8" spans="1:11">
      <c t="s" r="A8" s="4">
        <v>147</v>
      </c>
      <c t="n" r="K8" s="6">
        <v>59861601</v>
      </c>
    </row>
    <row r="9" spans="1:11">
      <c t="s" r="A9" s="4">
        <v>148</v>
      </c>
      <c t="n" r="I9" s="6">
        <v>51149594</v>
      </c>
      <c t="n" r="J9" s="6">
        <v>59861601</v>
      </c>
    </row>
    <row r="10" spans="1:11">
      <c t="s" r="A10" s="4">
        <v>149</v>
      </c>
      <c t="n" r="I10" s="9">
        <v>0.75</v>
      </c>
      <c t="n" r="K10" s="9">
        <v>0.5</v>
      </c>
    </row>
    <row r="11" spans="1:11">
      <c t="s" r="A11" s="4">
        <v>150</v>
      </c>
      <c t="n" r="I11" s="9">
        <v>0.85</v>
      </c>
      <c t="n" r="K11" s="10">
        <v>0.85</v>
      </c>
    </row>
    <row r="12" spans="1:11">
      <c t="s" r="A12" s="4">
        <v>151</v>
      </c>
      <c t="n" r="B12" s="7">
        <v>3899254</v>
      </c>
    </row>
    <row r="13" spans="1:11">
      <c t="s" r="A13" s="4">
        <v>152</v>
      </c>
      <c t="n" r="B13" s="6">
        <v>7798507</v>
      </c>
    </row>
    <row r="14" spans="1:11">
      <c t="s" r="A14" s="4">
        <v>81</v>
      </c>
      <c t="n" r="G14" s="7">
        <v>2718407</v>
      </c>
    </row>
    <row r="15" spans="1:11">
      <c t="s" r="A15" s="4">
        <v>153</v>
      </c>
      <c t="n" r="B15" s="6">
        <v>7798507</v>
      </c>
    </row>
    <row r="16" spans="1:11">
      <c t="s" r="A16" s="4">
        <v>154</v>
      </c>
    </row>
    <row r="17" spans="1:11">
      <c t="s" r="A17" s="3">
        <v>141</v>
      </c>
    </row>
    <row r="18" spans="1:11">
      <c t="s" r="A18" s="4">
        <v>155</v>
      </c>
      <c t="n" r="K18" s="6">
        <v>1</v>
      </c>
    </row>
    <row r="19" spans="1:11">
      <c t="s" r="A19" s="4">
        <v>156</v>
      </c>
    </row>
    <row r="20" spans="1:11">
      <c t="s" r="A20" s="3">
        <v>141</v>
      </c>
    </row>
    <row r="21" spans="1:11">
      <c t="s" r="A21" s="4">
        <v>155</v>
      </c>
      <c t="n" r="K21" s="7">
        <v>3</v>
      </c>
    </row>
    <row r="22" spans="1:11">
      <c t="s" r="A22" s="4">
        <v>157</v>
      </c>
    </row>
    <row r="23" spans="1:11">
      <c t="s" r="A23" s="3">
        <v>141</v>
      </c>
    </row>
    <row r="24" spans="1:11">
      <c t="s" r="A24" s="4">
        <v>158</v>
      </c>
      <c t="n" r="D24" s="7">
        <v>20163</v>
      </c>
      <c t="n" r="E24" s="7">
        <v>63000</v>
      </c>
      <c t="n" r="F24" s="7">
        <v>64000</v>
      </c>
    </row>
    <row r="25" spans="1:11">
      <c t="s" r="A25" s="4">
        <v>147</v>
      </c>
      <c t="n" r="B25" s="6">
        <v>7798507</v>
      </c>
    </row>
    <row r="26" spans="1:11">
      <c t="s" r="A26" s="4">
        <v>159</v>
      </c>
    </row>
    <row r="27" spans="1:11">
      <c t="s" r="A27" s="3">
        <v>141</v>
      </c>
    </row>
    <row r="28" spans="1:11">
      <c t="s" r="A28" s="4">
        <v>150</v>
      </c>
      <c t="n" r="B28" s="9">
        <v>0.85</v>
      </c>
    </row>
    <row r="29" spans="1:11">
      <c t="s" r="A29" s="4">
        <v>160</v>
      </c>
      <c t="n" r="B29" s="7">
        <v>264214</v>
      </c>
    </row>
    <row r="30" spans="1:11">
      <c t="s" r="A30" s="4">
        <v>152</v>
      </c>
      <c t="n" r="B30" s="6">
        <v>467910</v>
      </c>
    </row>
    <row r="31" spans="1:11">
      <c t="s" r="A31" s="4">
        <v>81</v>
      </c>
      <c t="n" r="G31" s="7">
        <v>271840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61</v>
      </c>
      <c t="s" r="B1" s="2">
        <v>162</v>
      </c>
      <c t="s" r="C1" s="2">
        <v>137</v>
      </c>
      <c t="s" r="D1" s="2">
        <v>25</v>
      </c>
      <c t="s" r="E1" s="2">
        <v>127</v>
      </c>
      <c t="s" r="F1" s="2">
        <v>163</v>
      </c>
    </row>
    <row r="2" spans="1:6">
      <c t="s" r="A2" s="3">
        <v>164</v>
      </c>
    </row>
    <row r="3" spans="1:6">
      <c t="s" r="A3" s="4">
        <v>165</v>
      </c>
      <c t="n" r="B3" s="7">
        <v>0</v>
      </c>
    </row>
    <row r="4" spans="1:6">
      <c t="s" r="A4" s="4">
        <v>166</v>
      </c>
      <c t="n" r="C4" s="7">
        <v>56627</v>
      </c>
      <c t="n" r="D4" s="7">
        <v>898430</v>
      </c>
      <c t="n" r="E4" s="7">
        <v>819000</v>
      </c>
      <c t="n" r="F4" s="7">
        <v>752034</v>
      </c>
    </row>
    <row r="5" spans="1:6">
      <c t="s" r="A5" s="4">
        <v>167</v>
      </c>
      <c t="n" r="D5" s="7">
        <v>297170</v>
      </c>
      <c t="n" r="E5" s="7">
        <v>0</v>
      </c>
      <c t="n" r="F5" s="6">
        <v>0</v>
      </c>
    </row>
    <row r="6" spans="1:6">
      <c t="s" r="A6" s="4">
        <v>168</v>
      </c>
      <c t="n" r="F6" s="6">
        <v>54034</v>
      </c>
    </row>
    <row r="7" spans="1:6">
      <c t="s" r="A7" s="4">
        <v>169</v>
      </c>
      <c t="n" r="F7" s="7">
        <v>69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1"/>
    <col customWidth="1" max="5" min="5" width="27"/>
    <col customWidth="1" max="6" min="6" width="21"/>
    <col customWidth="1" max="7" min="7" width="80"/>
    <col customWidth="1" max="8" min="8" width="21"/>
    <col customWidth="1" max="9" min="9" width="21"/>
    <col customWidth="1" max="10" min="10" width="21"/>
  </cols>
  <sheetData>
    <row r="1" spans="1:10">
      <c t="s" r="A1" s="1">
        <v>170</v>
      </c>
      <c t="s" r="B1" s="2">
        <v>171</v>
      </c>
      <c t="s" r="C1" s="2">
        <v>172</v>
      </c>
      <c t="s" r="D1" s="2">
        <v>173</v>
      </c>
      <c t="s" r="E1" s="2">
        <v>174</v>
      </c>
      <c t="s" r="F1" s="2">
        <v>175</v>
      </c>
      <c t="s" r="G1" s="2">
        <v>175</v>
      </c>
      <c t="s" r="H1" s="2">
        <v>176</v>
      </c>
      <c t="s" r="I1" s="2">
        <v>177</v>
      </c>
      <c t="s" r="J1" s="2">
        <v>178</v>
      </c>
    </row>
    <row r="2" spans="1:10">
      <c t="s" r="A2" s="3">
        <v>179</v>
      </c>
    </row>
    <row r="3" spans="1:10">
      <c t="s" r="A3" s="4">
        <v>180</v>
      </c>
      <c t="n" r="H3" s="7">
        <v>227750</v>
      </c>
      <c t="n" r="J3" s="7">
        <v>100000</v>
      </c>
    </row>
    <row r="4" spans="1:10">
      <c t="s" r="A4" s="4">
        <v>181</v>
      </c>
      <c t="n" r="E4" s="7">
        <v>2240000</v>
      </c>
    </row>
    <row r="5" spans="1:10">
      <c t="s" r="A5" s="4">
        <v>182</v>
      </c>
      <c t="s" r="E5" s="4">
        <v>183</v>
      </c>
    </row>
    <row r="6" spans="1:10">
      <c t="s" r="A6" s="4">
        <v>184</v>
      </c>
      <c t="n" r="E6" s="6">
        <v>2</v>
      </c>
    </row>
    <row r="7" spans="1:10">
      <c t="s" r="A7" s="4">
        <v>185</v>
      </c>
      <c t="n" r="E7" s="7">
        <v>1120000</v>
      </c>
    </row>
    <row r="8" spans="1:10">
      <c t="s" r="A8" s="4">
        <v>186</v>
      </c>
      <c t="s" r="E8" s="4">
        <v>187</v>
      </c>
    </row>
    <row r="9" spans="1:10">
      <c t="s" r="A9" s="4">
        <v>188</v>
      </c>
      <c t="n" r="D9" s="7">
        <v>911000</v>
      </c>
    </row>
    <row r="10" spans="1:10">
      <c t="s" r="A10" s="4">
        <v>189</v>
      </c>
      <c t="n" r="F10" s="7">
        <v>683250</v>
      </c>
      <c t="n" r="G10" s="7">
        <v>683250</v>
      </c>
      <c t="n" r="H10" s="6">
        <v>683250</v>
      </c>
    </row>
    <row r="11" spans="1:10">
      <c t="s" r="A11" s="4">
        <v>190</v>
      </c>
      <c t="n" r="C11" s="6">
        <v>2800000</v>
      </c>
    </row>
    <row r="12" spans="1:10">
      <c t="s" r="A12" s="4">
        <v>191</v>
      </c>
      <c t="s" r="G12" s="4">
        <v>192</v>
      </c>
    </row>
    <row r="13" spans="1:10">
      <c t="s" r="A13" s="4">
        <v>193</v>
      </c>
      <c t="n" r="F13" s="6">
        <v>21258</v>
      </c>
      <c t="n" r="G13" s="7">
        <v>147781</v>
      </c>
    </row>
    <row r="14" spans="1:10">
      <c t="s" r="A14" s="4">
        <v>194</v>
      </c>
      <c t="n" r="G14" s="6">
        <v>43812</v>
      </c>
    </row>
    <row r="15" spans="1:10">
      <c t="s" r="A15" s="4">
        <v>195</v>
      </c>
      <c t="n" r="F15" s="6">
        <v>2255547</v>
      </c>
      <c t="n" r="G15" s="6">
        <v>2255547</v>
      </c>
    </row>
    <row r="16" spans="1:10">
      <c t="s" r="A16" s="4">
        <v>196</v>
      </c>
      <c t="n" r="G16" s="6">
        <v>153874</v>
      </c>
    </row>
    <row r="17" spans="1:10">
      <c t="s" r="A17" s="4">
        <v>197</v>
      </c>
      <c t="n" r="F17" s="6">
        <v>870578</v>
      </c>
      <c t="n" r="G17" s="6">
        <v>870578</v>
      </c>
    </row>
    <row r="18" spans="1:10">
      <c t="s" r="A18" s="4">
        <v>198</v>
      </c>
    </row>
    <row r="19" spans="1:10">
      <c t="s" r="A19" s="3">
        <v>179</v>
      </c>
    </row>
    <row r="20" spans="1:10">
      <c t="s" r="A20" s="4">
        <v>199</v>
      </c>
      <c t="n" r="G20" s="6">
        <v>3500000</v>
      </c>
    </row>
    <row r="21" spans="1:10">
      <c t="s" r="A21" s="4">
        <v>200</v>
      </c>
      <c t="n" r="H21" s="6">
        <v>1850000</v>
      </c>
    </row>
    <row r="22" spans="1:10">
      <c t="s" r="A22" s="4">
        <v>201</v>
      </c>
      <c t="n" r="I22" s="7">
        <v>1650000</v>
      </c>
    </row>
    <row r="23" spans="1:10">
      <c t="s" r="A23" s="4">
        <v>202</v>
      </c>
    </row>
    <row r="24" spans="1:10">
      <c t="s" r="A24" s="3">
        <v>179</v>
      </c>
    </row>
    <row r="25" spans="1:10">
      <c t="s" r="A25" s="4">
        <v>199</v>
      </c>
      <c t="n" r="G25" s="6">
        <v>300000</v>
      </c>
    </row>
    <row r="26" spans="1:10">
      <c t="s" r="A26" s="4">
        <v>203</v>
      </c>
    </row>
    <row r="27" spans="1:10">
      <c t="s" r="A27" s="3">
        <v>179</v>
      </c>
    </row>
    <row r="28" spans="1:10">
      <c t="s" r="A28" s="4">
        <v>204</v>
      </c>
      <c t="n" r="B28" s="7">
        <v>2400000</v>
      </c>
    </row>
    <row r="29" spans="1:10">
      <c t="s" r="A29" s="4">
        <v>205</v>
      </c>
      <c t="n" r="B29" s="6">
        <v>2267750</v>
      </c>
    </row>
    <row r="30" spans="1:10">
      <c t="s" r="A30" s="4">
        <v>206</v>
      </c>
    </row>
    <row r="31" spans="1:10">
      <c t="s" r="A31" s="3">
        <v>179</v>
      </c>
    </row>
    <row r="32" spans="1:10">
      <c t="s" r="A32" s="4">
        <v>207</v>
      </c>
      <c t="n" r="B32" s="7">
        <v>5000000</v>
      </c>
    </row>
    <row r="33" spans="1:10">
      <c t="s" r="A33" s="4">
        <v>208</v>
      </c>
    </row>
    <row r="34" spans="1:10">
      <c t="s" r="A34" s="3">
        <v>179</v>
      </c>
    </row>
    <row r="35" spans="1:10">
      <c t="s" r="A35" s="4">
        <v>185</v>
      </c>
      <c t="n" r="F35" s="7">
        <v>150000</v>
      </c>
      <c t="n" r="G35" s="7">
        <v>300000</v>
      </c>
      <c t="n" r="H35" s="6">
        <v>900000</v>
      </c>
    </row>
    <row r="36" spans="1:10">
      <c t="s" r="A36" s="4">
        <v>209</v>
      </c>
      <c t="n" r="E36" s="6">
        <v>1000000</v>
      </c>
    </row>
    <row r="37" spans="1:10">
      <c t="s" r="A37" s="4">
        <v>210</v>
      </c>
      <c t="n" r="E37" s="6">
        <v>100000</v>
      </c>
    </row>
    <row r="38" spans="1:10">
      <c t="s" r="A38" s="4">
        <v>211</v>
      </c>
      <c t="s" r="E38" s="4">
        <v>212</v>
      </c>
    </row>
    <row r="39" spans="1:10">
      <c t="s" r="A39" s="4">
        <v>213</v>
      </c>
    </row>
    <row r="40" spans="1:10">
      <c t="s" r="A40" s="3">
        <v>179</v>
      </c>
    </row>
    <row r="41" spans="1:10">
      <c t="s" r="A41" s="4">
        <v>181</v>
      </c>
      <c t="n" r="E41" s="7">
        <v>25000</v>
      </c>
    </row>
    <row r="42" spans="1:10">
      <c t="s" r="A42" s="4">
        <v>214</v>
      </c>
    </row>
    <row r="43" spans="1:10">
      <c t="s" r="A43" s="3">
        <v>179</v>
      </c>
    </row>
    <row r="44" spans="1:10">
      <c t="s" r="A44" s="4">
        <v>181</v>
      </c>
      <c t="n" r="H44" s="6">
        <v>2040000</v>
      </c>
    </row>
    <row r="45" spans="1:10">
      <c t="s" r="A45" s="4">
        <v>185</v>
      </c>
      <c t="n" r="H45" s="7">
        <v>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891313</v>
      </c>
      <c t="n" r="C3" s="7">
        <v>14178902</v>
      </c>
    </row>
    <row r="4" spans="1:3">
      <c t="s" r="A4" s="4">
        <v>28</v>
      </c>
      <c t="n" r="B4" s="6">
        <v>200000</v>
      </c>
      <c t="n" r="C4" s="6">
        <v>500000</v>
      </c>
    </row>
    <row r="5" spans="1:3">
      <c t="s" r="A5" s="4">
        <v>29</v>
      </c>
      <c t="n" r="B5" s="6">
        <v>316585</v>
      </c>
      <c t="n" r="C5" s="6">
        <v>41192</v>
      </c>
    </row>
    <row r="6" spans="1:3">
      <c t="s" r="A6" s="4">
        <v>30</v>
      </c>
      <c t="n" r="B6" s="6">
        <v>5407898</v>
      </c>
      <c t="n" r="C6" s="6">
        <v>14720094</v>
      </c>
    </row>
    <row r="7" spans="1:3">
      <c t="s" r="A7" s="4">
        <v>31</v>
      </c>
      <c t="n" r="B7" s="6">
        <v>78153</v>
      </c>
      <c t="n" r="C7" s="6">
        <v>85145</v>
      </c>
    </row>
    <row r="8" spans="1:3">
      <c t="s" r="A8" s="4">
        <v>32</v>
      </c>
      <c t="n" r="B8" s="6">
        <v>2577028</v>
      </c>
      <c t="n" r="C8" s="6">
        <v>2912588</v>
      </c>
    </row>
    <row r="9" spans="1:3">
      <c t="s" r="A9" s="4">
        <v>33</v>
      </c>
      <c t="n" r="B9" s="6">
        <v>683250</v>
      </c>
      <c t="n" r="C9" s="6">
        <v>683250</v>
      </c>
    </row>
    <row r="10" spans="1:3">
      <c t="s" r="A10" s="4">
        <v>34</v>
      </c>
      <c t="n" r="B10" s="6">
        <v>2055547</v>
      </c>
      <c t="n" r="C10" s="6">
        <v>2011735</v>
      </c>
    </row>
    <row r="11" spans="1:3">
      <c t="s" r="A11" s="4">
        <v>35</v>
      </c>
      <c t="n" r="B11" s="6">
        <v>27000</v>
      </c>
      <c t="n" r="C11" s="6">
        <v>27000</v>
      </c>
    </row>
    <row r="12" spans="1:3">
      <c t="s" r="A12" s="4">
        <v>36</v>
      </c>
      <c t="n" r="B12" s="6">
        <v>10828876</v>
      </c>
      <c t="n" r="C12" s="6">
        <v>20439812</v>
      </c>
    </row>
    <row r="13" spans="1:3">
      <c t="s" r="A13" s="3">
        <v>37</v>
      </c>
    </row>
    <row r="14" spans="1:3">
      <c t="s" r="A14" s="4">
        <v>38</v>
      </c>
      <c t="n" r="B14" s="6">
        <v>773093</v>
      </c>
      <c t="n" r="C14" s="6">
        <v>1887171</v>
      </c>
    </row>
    <row r="15" spans="1:3">
      <c t="s" r="A15" s="4">
        <v>39</v>
      </c>
      <c t="n" r="B15" s="6">
        <v>192000</v>
      </c>
      <c t="n" r="C15" s="6">
        <v>133282</v>
      </c>
    </row>
    <row r="16" spans="1:3">
      <c t="s" r="A16" s="4">
        <v>40</v>
      </c>
      <c t="n" r="C16" s="6">
        <v>1850000</v>
      </c>
    </row>
    <row r="17" spans="1:3">
      <c t="s" r="A17" s="4">
        <v>41</v>
      </c>
      <c t="n" r="B17" s="6">
        <v>723617</v>
      </c>
      <c t="n" r="C17" s="6">
        <v>252418</v>
      </c>
    </row>
    <row r="18" spans="1:3">
      <c t="s" r="A18" s="4">
        <v>42</v>
      </c>
      <c t="n" r="B18" s="6">
        <v>1688710</v>
      </c>
      <c t="n" r="C18" s="6">
        <v>4122871</v>
      </c>
    </row>
    <row r="19" spans="1:3">
      <c t="s" r="A19" s="4">
        <v>43</v>
      </c>
      <c t="s" r="B19" s="4">
        <v>44</v>
      </c>
      <c t="s" r="C19" s="4">
        <v>44</v>
      </c>
    </row>
    <row r="20" spans="1:3">
      <c t="s" r="A20" s="3">
        <v>45</v>
      </c>
    </row>
    <row r="21" spans="1:3">
      <c t="s" r="A21" s="4">
        <v>46</v>
      </c>
      <c t="s" r="B21" s="4">
        <v>44</v>
      </c>
      <c t="s" r="C21" s="4">
        <v>44</v>
      </c>
    </row>
    <row r="22" spans="1:3">
      <c t="s" r="A22" s="4">
        <v>47</v>
      </c>
      <c t="n" r="B22" s="6">
        <v>212829</v>
      </c>
      <c t="n" r="C22" s="6">
        <v>204979</v>
      </c>
    </row>
    <row r="23" spans="1:3">
      <c t="s" r="A23" s="4">
        <v>48</v>
      </c>
      <c t="n" r="B23" s="6">
        <v>203273872</v>
      </c>
      <c t="n" r="C23" s="6">
        <v>196908112</v>
      </c>
    </row>
    <row r="24" spans="1:3">
      <c t="s" r="A24" s="4">
        <v>49</v>
      </c>
      <c t="n" r="B24" s="6">
        <v>-194346535</v>
      </c>
      <c t="n" r="C24" s="6">
        <v>-180796150</v>
      </c>
    </row>
    <row r="25" spans="1:3">
      <c t="s" r="A25" s="4">
        <v>50</v>
      </c>
      <c t="n" r="B25" s="6">
        <v>9140166</v>
      </c>
      <c t="n" r="C25" s="6">
        <v>16316941</v>
      </c>
    </row>
    <row r="26" spans="1:3">
      <c t="s" r="A26" s="4">
        <v>51</v>
      </c>
      <c t="n" r="B26" s="7">
        <v>10828876</v>
      </c>
      <c t="n" r="C26" s="7">
        <v>204398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2</v>
      </c>
      <c t="s" r="B1" s="2">
        <v>2</v>
      </c>
      <c t="s" r="C1" s="2">
        <v>25</v>
      </c>
    </row>
    <row r="2" spans="1:3">
      <c t="s" r="A2" s="3">
        <v>53</v>
      </c>
    </row>
    <row r="3" spans="1:3">
      <c t="s" r="A3" s="4">
        <v>54</v>
      </c>
      <c t="n" r="B3" s="7">
        <v>458020</v>
      </c>
      <c t="n" r="C3" s="7">
        <v>451028</v>
      </c>
    </row>
    <row r="4" spans="1:3">
      <c t="s" r="A4" s="4">
        <v>55</v>
      </c>
      <c t="n" r="B4" s="7">
        <v>9138417</v>
      </c>
      <c t="n" r="C4" s="7">
        <v>8802857</v>
      </c>
    </row>
    <row r="5" spans="1:3">
      <c t="s" r="A5" s="4">
        <v>56</v>
      </c>
      <c t="n" r="B5" s="8">
        <v>0.001</v>
      </c>
      <c t="n" r="C5" s="8">
        <v>0.001</v>
      </c>
    </row>
    <row r="6" spans="1:3">
      <c t="s" r="A6" s="4">
        <v>57</v>
      </c>
      <c t="n" r="B6" s="6">
        <v>25000000</v>
      </c>
      <c t="n" r="C6" s="6">
        <v>25000000</v>
      </c>
    </row>
    <row r="7" spans="1:3">
      <c t="s" r="A7" s="4">
        <v>58</v>
      </c>
      <c t="n" r="B7" s="6">
        <v>0</v>
      </c>
      <c t="n" r="C7" s="6">
        <v>0</v>
      </c>
    </row>
    <row r="8" spans="1:3">
      <c t="s" r="A8" s="4">
        <v>59</v>
      </c>
      <c t="n" r="B8" s="6">
        <v>0</v>
      </c>
      <c t="n" r="C8" s="6">
        <v>0</v>
      </c>
    </row>
    <row r="9" spans="1:3">
      <c t="s" r="A9" s="4">
        <v>60</v>
      </c>
      <c t="n" r="B9" s="8">
        <v>0.001</v>
      </c>
      <c t="n" r="C9" s="8">
        <v>0.001</v>
      </c>
    </row>
    <row r="10" spans="1:3">
      <c t="s" r="A10" s="4">
        <v>61</v>
      </c>
      <c t="n" r="B10" s="6">
        <v>400000000</v>
      </c>
      <c t="n" r="C10" s="6">
        <v>400000000</v>
      </c>
    </row>
    <row r="11" spans="1:3">
      <c t="s" r="A11" s="4">
        <v>62</v>
      </c>
      <c t="n" r="B11" s="6">
        <v>212829352</v>
      </c>
      <c t="n" r="C11" s="6">
        <v>204979100</v>
      </c>
    </row>
    <row r="12" spans="1:3">
      <c t="s" r="A12" s="4">
        <v>63</v>
      </c>
      <c t="n" r="B12" s="6">
        <v>212829352</v>
      </c>
      <c t="n" r="C12" s="6">
        <v>204979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004962</v>
      </c>
      <c t="n" r="C4" s="7">
        <v>2224623</v>
      </c>
      <c t="n" r="D4" s="7">
        <v>4412946</v>
      </c>
      <c t="n" r="E4" s="7">
        <v>4673109</v>
      </c>
    </row>
    <row r="5" spans="1:5">
      <c t="s" r="A5" s="4">
        <v>69</v>
      </c>
      <c t="n" r="B5" s="6">
        <v>3039874</v>
      </c>
      <c t="n" r="C5" s="6">
        <v>2367041</v>
      </c>
      <c t="n" r="D5" s="6">
        <v>9139106</v>
      </c>
      <c t="n" r="E5" s="6">
        <v>4539026</v>
      </c>
    </row>
    <row r="6" spans="1:5">
      <c t="s" r="A6" s="4">
        <v>70</v>
      </c>
      <c t="n" r="B6" s="6">
        <v>-5044836</v>
      </c>
      <c t="n" r="C6" s="6">
        <v>-4591664</v>
      </c>
      <c t="n" r="D6" s="6">
        <v>-13552052</v>
      </c>
      <c t="n" r="E6" s="6">
        <v>-9212135</v>
      </c>
    </row>
    <row r="7" spans="1:5">
      <c t="s" r="A7" s="4">
        <v>71</v>
      </c>
      <c t="n" r="B7" s="6">
        <v>754</v>
      </c>
      <c t="n" r="C7" s="6">
        <v>1147</v>
      </c>
      <c t="n" r="D7" s="6">
        <v>1667</v>
      </c>
      <c t="n" r="E7" s="6">
        <v>2485</v>
      </c>
    </row>
    <row r="8" spans="1:5">
      <c t="s" r="A8" s="4">
        <v>72</v>
      </c>
      <c t="n" r="C8" s="6">
        <v>45568</v>
      </c>
      <c t="n" r="E8" s="6">
        <v>139594</v>
      </c>
    </row>
    <row r="9" spans="1:5">
      <c t="s" r="A9" s="4">
        <v>73</v>
      </c>
      <c t="n" r="B9" s="7">
        <v>-5044082</v>
      </c>
      <c t="n" r="C9" s="7">
        <v>-4544949</v>
      </c>
      <c t="n" r="D9" s="7">
        <v>-13550385</v>
      </c>
      <c t="n" r="E9" s="7">
        <v>-9070056</v>
      </c>
    </row>
    <row r="10" spans="1:5">
      <c t="s" r="A10" s="4">
        <v>74</v>
      </c>
      <c t="n" r="B10" s="9">
        <v>-0.02</v>
      </c>
      <c t="n" r="C10" s="9">
        <v>-0.02</v>
      </c>
      <c t="n" r="D10" s="9">
        <v>-0.06</v>
      </c>
      <c t="n" r="E10" s="9">
        <v>-0.05</v>
      </c>
    </row>
    <row r="11" spans="1:5">
      <c t="s" r="A11" s="4">
        <v>75</v>
      </c>
      <c t="n" r="B11" s="6">
        <v>212829352</v>
      </c>
      <c t="n" r="C11" s="6">
        <v>187792643</v>
      </c>
      <c t="n" r="D11" s="6">
        <v>209053930</v>
      </c>
      <c t="n" r="E11" s="6">
        <v>186501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66</v>
      </c>
    </row>
    <row r="3" spans="1:3">
      <c t="s" r="A3" s="3">
        <v>77</v>
      </c>
    </row>
    <row r="4" spans="1:3">
      <c t="s" r="A4" s="4">
        <v>73</v>
      </c>
      <c t="n" r="B4" s="7">
        <v>-13550385</v>
      </c>
      <c t="n" r="C4" s="7">
        <v>-9070056</v>
      </c>
    </row>
    <row r="5" spans="1:3">
      <c t="s" r="A5" s="3">
        <v>78</v>
      </c>
    </row>
    <row r="6" spans="1:3">
      <c t="s" r="A6" s="4">
        <v>79</v>
      </c>
      <c t="n" r="B6" s="6">
        <v>6992</v>
      </c>
      <c t="n" r="C6" s="6">
        <v>6378</v>
      </c>
    </row>
    <row r="7" spans="1:3">
      <c t="s" r="A7" s="4">
        <v>80</v>
      </c>
      <c t="n" r="B7" s="6">
        <v>335560</v>
      </c>
      <c t="n" r="C7" s="6">
        <v>335560</v>
      </c>
    </row>
    <row r="8" spans="1:3">
      <c t="s" r="A8" s="4">
        <v>81</v>
      </c>
      <c t="n" r="B8" s="6">
        <v>2718407</v>
      </c>
    </row>
    <row r="9" spans="1:3">
      <c t="s" r="A9" s="4">
        <v>82</v>
      </c>
      <c t="n" r="B9" s="6">
        <v>20163</v>
      </c>
      <c t="n" r="C9" s="6">
        <v>127000</v>
      </c>
    </row>
    <row r="10" spans="1:3">
      <c t="s" r="A10" s="4">
        <v>83</v>
      </c>
      <c t="n" r="C10" s="6">
        <v>55214</v>
      </c>
    </row>
    <row r="11" spans="1:3">
      <c t="s" r="A11" s="4">
        <v>72</v>
      </c>
      <c t="n" r="C11" s="6">
        <v>-139594</v>
      </c>
    </row>
    <row r="12" spans="1:3">
      <c t="s" r="A12" s="4">
        <v>84</v>
      </c>
      <c t="n" r="B12" s="6">
        <v>256188</v>
      </c>
      <c t="n" r="C12" s="6">
        <v>533333</v>
      </c>
    </row>
    <row r="13" spans="1:3">
      <c t="s" r="A13" s="4">
        <v>29</v>
      </c>
      <c t="n" r="B13" s="6">
        <v>-275393</v>
      </c>
      <c t="n" r="C13" s="6">
        <v>-207801</v>
      </c>
    </row>
    <row r="14" spans="1:3">
      <c t="s" r="A14" s="3">
        <v>85</v>
      </c>
    </row>
    <row r="15" spans="1:3">
      <c t="s" r="A15" s="4">
        <v>86</v>
      </c>
      <c t="n" r="B15" s="6">
        <v>-1114078</v>
      </c>
      <c t="n" r="C15" s="6">
        <v>77836</v>
      </c>
    </row>
    <row r="16" spans="1:3">
      <c t="s" r="A16" s="4">
        <v>40</v>
      </c>
      <c t="n" r="B16" s="6">
        <v>-1850000</v>
      </c>
    </row>
    <row r="17" spans="1:3">
      <c t="s" r="A17" s="4">
        <v>87</v>
      </c>
      <c t="n" r="B17" s="6">
        <v>529917</v>
      </c>
      <c t="n" r="C17" s="6">
        <v>62918</v>
      </c>
    </row>
    <row r="18" spans="1:3">
      <c t="s" r="A18" s="4">
        <v>88</v>
      </c>
      <c t="n" r="B18" s="6">
        <v>-12922629</v>
      </c>
      <c t="n" r="C18" s="6">
        <v>-8219212</v>
      </c>
    </row>
    <row r="19" spans="1:3">
      <c t="s" r="A19" s="3">
        <v>89</v>
      </c>
    </row>
    <row r="20" spans="1:3">
      <c t="s" r="A20" s="4">
        <v>90</v>
      </c>
      <c t="n" r="C20" s="6">
        <v>13653927</v>
      </c>
    </row>
    <row r="21" spans="1:3">
      <c t="s" r="A21" s="4">
        <v>91</v>
      </c>
      <c t="n" r="B21" s="6">
        <v>3635040</v>
      </c>
    </row>
    <row r="22" spans="1:3">
      <c t="s" r="A22" s="4">
        <v>92</v>
      </c>
      <c t="n" r="C22" s="6">
        <v>290828</v>
      </c>
    </row>
    <row r="23" spans="1:3">
      <c t="s" r="A23" s="4">
        <v>93</v>
      </c>
      <c t="n" r="B23" s="6">
        <v>3635040</v>
      </c>
      <c t="n" r="C23" s="6">
        <v>13944755</v>
      </c>
    </row>
    <row r="24" spans="1:3">
      <c t="s" r="A24" s="4">
        <v>94</v>
      </c>
      <c t="n" r="B24" s="6">
        <v>-9287589</v>
      </c>
      <c t="n" r="C24" s="6">
        <v>5725543</v>
      </c>
    </row>
    <row r="25" spans="1:3">
      <c t="s" r="A25" s="4">
        <v>95</v>
      </c>
      <c t="n" r="B25" s="6">
        <v>14178902</v>
      </c>
      <c t="n" r="C25" s="6">
        <v>17391601</v>
      </c>
    </row>
    <row r="26" spans="1:3">
      <c t="s" r="A26" s="4">
        <v>96</v>
      </c>
      <c t="n" r="B26" s="6">
        <v>4891313</v>
      </c>
      <c t="n" r="C26" s="6">
        <v>23117144</v>
      </c>
    </row>
    <row r="27" spans="1:3">
      <c t="s" r="A27" s="4">
        <v>97</v>
      </c>
      <c t="n" r="B27" s="7">
        <v>0</v>
      </c>
      <c t="n" r="C2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99</v>
      </c>
    </row>
    <row r="4" spans="1:2">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 and Financial Conditi</vt:lpstr>
      <vt:lpstr>Nature of Operations and Signif</vt:lpstr>
      <vt:lpstr>Equity Transactions</vt:lpstr>
      <vt:lpstr>Related Party Transactions</vt:lpstr>
      <vt:lpstr>Litigation</vt:lpstr>
      <vt:lpstr>Nature of Operations and Sign12</vt:lpstr>
      <vt:lpstr>Liquidity and Financial Condi13</vt:lpstr>
      <vt:lpstr>Nature of Operations and Sign14</vt:lpstr>
      <vt:lpstr>Equity Transactions - Additiona</vt:lpstr>
      <vt:lpstr>Related Party Transactions - Ad</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2:32Z</dcterms:created>
  <dcterms:modified xmlns:dcterms="http://purl.org/dc/terms/" xmlns:xsi="http://www.w3.org/2001/XMLSchema-instance" xsi:type="dcterms:W3CDTF">2016-08-09T17:12:32Z</dcterms:modified>
  <dc:title xmlns:dc="http://purl.org/dc/elements/1.1/">Untitled</dc:title>
  <dc:description xmlns:dc="http://purl.org/dc/elements/1.1/"/>
  <dc:subject xmlns:dc="http://purl.org/dc/elements/1.1/"/>
  <cp:keywords/>
  <cp:category/>
</cp:coreProperties>
</file>